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Sep. 30, 2022</t>
        </is>
      </c>
      <c r="C2" s="2" t="inlineStr">
        <is>
          <t>Nov. 07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Correct the certifications</t>
        </is>
      </c>
      <c r="C6" s="4" t="inlineStr">
        <is>
          <t xml:space="preserve"> </t>
        </is>
      </c>
    </row>
    <row r="7">
      <c r="A7" s="4" t="inlineStr">
        <is>
          <t>Document Quarterly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2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Q3</t>
        </is>
      </c>
      <c r="C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1-37721</t>
        </is>
      </c>
      <c r="C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Acacia Research Corporation</t>
        </is>
      </c>
      <c r="C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0934549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95-4405754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767 Third Avenue</t>
        </is>
      </c>
      <c r="C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6th Floor</t>
        </is>
      </c>
      <c r="C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New York</t>
        </is>
      </c>
      <c r="C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NY</t>
        </is>
      </c>
      <c r="C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10017</t>
        </is>
      </c>
      <c r="C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332)</t>
        </is>
      </c>
      <c r="C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236-8500</t>
        </is>
      </c>
      <c r="C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  <c r="C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ACTG</t>
        </is>
      </c>
      <c r="C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5" t="n">
        <v>43540276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12:00:10Z</dcterms:created>
  <dcterms:modified xmlns:dcterms="http://purl.org/dc/terms/" xmlns:xsi="http://www.w3.org/2001/XMLSchema-instance" xsi:type="dcterms:W3CDTF">2022-11-14T12:00:10Z</dcterms:modified>
</cp:coreProperties>
</file>